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Dec. 31, 2016</t>
  </si>
  <si>
    <t>Prospectus:</t>
  </si>
  <si>
    <t>Document Type</t>
  </si>
  <si>
    <t>Document Period End Date</t>
  </si>
  <si>
    <t>Dec. 31,
		2016</t>
  </si>
  <si>
    <t>Registrant Name</t>
  </si>
  <si>
    <t>FIRST INVESTORS LIFE SERIES FUNDS</t>
  </si>
  <si>
    <t>Central Index Key</t>
  </si>
  <si>
    <t>Amendment Flag</t>
  </si>
  <si>
    <t>false</t>
  </si>
  <si>
    <t>Document Creation Date</t>
  </si>
  <si>
    <t>Jun. 30,
		2017</t>
  </si>
  <si>
    <t>Document Effective Date</t>
  </si>
  <si>
    <t>Prospectus Date</t>
  </si>
  <si>
    <t>May 1,
		2017</t>
  </si>
  <si>
    <t>First Investors Life Series Government Fund</t>
  </si>
  <si>
    <t xml:space="preserve"> SUPPLEMENT DATED JUNE 30, 2017 FIRST INVESTORS LIFE SERIES FUNDS PROSPECTUS DATED MAY 1, 2017 1. In “The Funds Summary Section” for the First Investors Government Fund and First Investors Life Series Government Fund (each, a “Government Fund”) under the heading “Principal Investment Strategies” the following is added as the second to last sentence in the second paragraph: To a lesser extent, the Fund may invest in municipal securities that are rated AA or above by Standards and Poor’s Rating Services or Aa2 or above by Moody’s Investor Service, Inc. 2. In “The Funds Summary Section” for each Government Fund, the following risks are added as principal risks of the Fund: Call Risk Liquidity Risk 3. In “The Funds Summary Section” for each Government Fund, the disclosure regarding Market Risk is deleted and replaced with the following: Market Risk. * * * * * Please retain this Supplement for future reference. IELTP6172</t>
  </si>
  <si>
    <t>Label</t>
  </si>
  <si>
    <t>Element</t>
  </si>
  <si>
    <t>Value</t>
  </si>
  <si>
    <t>Risk/Return:</t>
  </si>
  <si>
    <t>rr_RiskReturnAbstract</t>
  </si>
  <si>
    <t>Supplement [Text Block]</t>
  </si>
  <si>
    <t>fils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3:47:19Z</dcterms:created>
  <dcterms:modified xmlns:dcterms="http://purl.org/dc/terms/" xmlns:xsi="http://www.w3.org/2001/XMLSchema-instance" xsi:type="dcterms:W3CDTF">2017-07-11T13:47:19Z</dcterms:modified>
</cp:coreProperties>
</file>